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Q_Cl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1</t>
        </is>
      </c>
    </row>
    <row r="9">
      <c r="A9" s="4" t="inlineStr">
        <is>
          <t>Document Effective Date</t>
        </is>
      </c>
      <c r="B9" s="4" t="inlineStr">
        <is>
          <t>dei_DocumentEffectiveDate</t>
        </is>
      </c>
      <c r="C9" s="4" t="inlineStr">
        <is>
          <t>Nov. 18,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EQ ADVISORS TRUST SM EQ/ClearBridge Large Cap Growth Portfolio SUPPLEMENT DATED NOVEMBER 18, 2021 TO THE SUMMARY PROSPECTUS AND PROSPECTUS DATED MAY 1, 2021, AS SUPPLEMENTED This Supplement updates certain information contained in the Summary Prospectus and Prospectus dated May 1, 2021,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change to the name of the EQ/ClearBridge Large Cap Growth Portfolio (“Portfolio”); the addition of ClearBridge Investments, LLC’s (“ClearBridge” or the “Sub‑Adviser”) environmental, social and governance (“ESG”) investment process to the Portfolio’s principal investment strategy; and the addition of related principal risk disclosure. Effective on or about March 21, 2022, the following changes are being made to the Portfolio’s Summary Prospectus — Class IA and IB Shares, Summary Prospectus — Class IA, IB and K Shares, and Prospectus: All references to EQ/ClearBridge Large Cap Growth Portfolio are deleted and replaced with EQ/ClearBridge Large Cap Growth ESG Portfolio. The section entitled “INVESTMENTS, RISKS, AND PERFORMANCE — Principal Investment Strategy” is amended by deleting the fourth and fifth paragraphs in their entirety and replacing them with the following information: The Portfolio invests in companies that meet its financial and environmental, social and governance (“ESG”) criteria, as determined by the Portfolio’s Sub‑Adviser. Determination of a company’s ESG standards is based on the Sub‑Adviser’s proprietary research approach. The Sub‑Adviser will exercise judgment to determine ESG best practices based on its long history of managing ESG investment strategies through an established proprietary process. The ESG evaluation is integrated into a thorough assessment of investment worthiness based on financial criteria as well as ESG considerations including innovative workplace policies, employee benefits and programs; environmental management system strength, eco‑efficiency and life-cycle analysis; community involvement, strategic philanthropy and reputation management; and strong corporate governance and independence of the board. The ESG analysis is conducted on a sector-specific basis, and a proprietary ESG rating is assigned to each company. The Sub‑Adviser seeks to invest over the long term in large-capitalization companies that are considered to be of high quality with sustainable competitive advantages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Sub‑Adviser may engage with and encourage company management to improve in certain ESG areas identified by the Sub‑Adviser.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The section entitled “INVESTMENTS, RISKS, AND PERFORMANCE — Principal Investment Risks” is amended by adding the following information: ESG Considerations Risk</t>
        </is>
      </c>
    </row>
    <row r="6">
      <c r="A6" s="4" t="inlineStr">
        <is>
          <t>EQ/Clearbridge Large Cap Growth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EQ ADVISORS TRUST SM EQ/ClearBridge Large Cap Growth Portfolio SUPPLEMENT DATED NOVEMBER 18, 2021 TO THE SUMMARY PROSPECTUS AND PROSPECTUS DATED MAY 1, 2021, AS SUPPLEMENTED This Supplement updates certain information contained in the Summary Prospectus and Prospectus dated May 1, 2021,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a change to the name of the EQ/ClearBridge Large Cap Growth Portfolio (“Portfolio”); the addition of ClearBridge Investments, LLC’s (“ClearBridge” or the “Sub‑Adviser”) environmental, social and governance (“ESG”) investment process to the Portfolio’s principal investment strategy; and the addition of related principal risk disclosure. Effective on or about March 21, 2022, the following changes are being made to the Portfolio’s Summary Prospectus — Class IA and IB Shares, Summary Prospectus — Class IA, IB and K Shares, and Prospectus: All references to EQ/ClearBridge Large Cap Growth Portfolio are deleted and replaced with EQ/ClearBridge Large Cap Growth ESG Portfolio. The section entitled “INVESTMENTS, RISKS, AND PERFORMANCE — Principal Investment Strategy” is amended by deleting the fourth and fifth paragraphs in their entirety and replacing them with the following information: The Portfolio invests in companies that meet its financial and environmental, social and governance (“ESG”) criteria, as determined by the Portfolio’s Sub‑Adviser. Determination of a company’s ESG standards is based on the Sub‑Adviser’s proprietary research approach. The Sub‑Adviser will exercise judgment to determine ESG best practices based on its long history of managing ESG investment strategies through an established proprietary process. The ESG evaluation is integrated into a thorough assessment of investment worthiness based on financial criteria as well as ESG considerations including innovative workplace policies, employee benefits and programs; environmental management system strength, eco‑efficiency and life-cycle analysis; community involvement, strategic philanthropy and reputation management; and strong corporate governance and independence of the board. The ESG analysis is conducted on a sector-specific basis, and a proprietary ESG rating is assigned to each company. The Sub‑Adviser seeks to invest over the long term in large-capitalization companies that are considered to be of high quality with sustainable competitive advantages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Sub‑Adviser may engage with and encourage company management to improve in certain ESG areas identified by the Sub‑Adviser.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The section entitled “INVESTMENTS, RISKS, AND PERFORMANCE — Principal Investment Risks” is amended by adding the following information: ESG Consideration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6:56:54Z</dcterms:created>
  <dcterms:modified xmlns:dcterms="http://purl.org/dc/terms/" xmlns:xsi="http://www.w3.org/2001/XMLSchema-instance" xsi:type="dcterms:W3CDTF">2021-11-18T16:56:54Z</dcterms:modified>
</cp:coreProperties>
</file>